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Mineral Property"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ervice Agreement" sheetId="13" state="visible" r:id="rId13"/>
    <sheet xmlns:r="http://schemas.openxmlformats.org/officeDocument/2006/relationships" name="Income Taxes" sheetId="14" state="visible" r:id="rId14"/>
    <sheet xmlns:r="http://schemas.openxmlformats.org/officeDocument/2006/relationships" name="Supplemental Disclosures with R" sheetId="15" state="visible" r:id="rId15"/>
    <sheet xmlns:r="http://schemas.openxmlformats.org/officeDocument/2006/relationships" name="Financial Instrument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come Taxes (Tables)" sheetId="19" state="visible" r:id="rId19"/>
    <sheet xmlns:r="http://schemas.openxmlformats.org/officeDocument/2006/relationships" name="Supplemental Disclosures with20" sheetId="20" state="visible" r:id="rId20"/>
    <sheet xmlns:r="http://schemas.openxmlformats.org/officeDocument/2006/relationships" name="Nature and Continuance of Ope21" sheetId="21" state="visible" r:id="rId21"/>
    <sheet xmlns:r="http://schemas.openxmlformats.org/officeDocument/2006/relationships" name="Mineral Property (Details Narra" sheetId="22" state="visible" r:id="rId22"/>
    <sheet xmlns:r="http://schemas.openxmlformats.org/officeDocument/2006/relationships" name="Accounts Payable and Accrued 23" sheetId="23" state="visible" r:id="rId23"/>
    <sheet xmlns:r="http://schemas.openxmlformats.org/officeDocument/2006/relationships" name="Capital Stock (Details Narrativ" sheetId="24" state="visible" r:id="rId24"/>
    <sheet xmlns:r="http://schemas.openxmlformats.org/officeDocument/2006/relationships" name="Related Party Transactions (Det" sheetId="25" state="visible" r:id="rId25"/>
    <sheet xmlns:r="http://schemas.openxmlformats.org/officeDocument/2006/relationships" name="Service Agreement (Details Narr" sheetId="26" state="visible" r:id="rId26"/>
    <sheet xmlns:r="http://schemas.openxmlformats.org/officeDocument/2006/relationships" name="Income Taxes (Details Narrative" sheetId="27" state="visible" r:id="rId27"/>
    <sheet xmlns:r="http://schemas.openxmlformats.org/officeDocument/2006/relationships" name="Income Taxes - Schedule of Inco" sheetId="28" state="visible" r:id="rId28"/>
    <sheet xmlns:r="http://schemas.openxmlformats.org/officeDocument/2006/relationships" name="Income Taxes - Schedule of Defe" sheetId="29" state="visible" r:id="rId29"/>
    <sheet xmlns:r="http://schemas.openxmlformats.org/officeDocument/2006/relationships" name="Supplemental Disclosures with30" sheetId="30" state="visible" r:id="rId30"/>
    <sheet xmlns:r="http://schemas.openxmlformats.org/officeDocument/2006/relationships" name="Supplemental Disclosures with3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77">
  <si>
    <t>Document and Entity Information - USD ($)</t>
  </si>
  <si>
    <t>12 Months Ended</t>
  </si>
  <si>
    <t>Jun. 30, 2017</t>
  </si>
  <si>
    <t>Sep. 27, 2017</t>
  </si>
  <si>
    <t>Dec. 31, 2016</t>
  </si>
  <si>
    <t>Document And Entity Information</t>
  </si>
  <si>
    <t>Entity Registrant Name</t>
  </si>
  <si>
    <t>HARTFORD RETIREMENT NETWORK CORP.</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HFRN</t>
  </si>
  <si>
    <t>Document Fiscal Period Focus</t>
  </si>
  <si>
    <t>FY</t>
  </si>
  <si>
    <t>Document Fiscal Year Focus</t>
  </si>
  <si>
    <t>Consolidated Balance Sheets - USD ($)</t>
  </si>
  <si>
    <t>Jun. 30, 2016</t>
  </si>
  <si>
    <t>Current</t>
  </si>
  <si>
    <t>Cash</t>
  </si>
  <si>
    <t xml:space="preserve"> </t>
  </si>
  <si>
    <t>Receivable (Note 7)</t>
  </si>
  <si>
    <t>Prepaid expenses</t>
  </si>
  <si>
    <t>Total current assets</t>
  </si>
  <si>
    <t>Accounts payable and accrued liabilities (Notes 4 and 6)</t>
  </si>
  <si>
    <t>Taxes payable (Note 8)</t>
  </si>
  <si>
    <t>Total current liabilities</t>
  </si>
  <si>
    <t>Shareholders' deficiency</t>
  </si>
  <si>
    <t>Capital stock (Note 5) Authorized: 200,000,000 common shares, $0.001 par value, Issued and outstanding: 30 June 2017 – 9,945,000 common shares and 30 June 2016 – 9,925,000 common shares</t>
  </si>
  <si>
    <t>Capital stock (Note 5) preferred shares, $0.001 par value</t>
  </si>
  <si>
    <t>Additional paid-in capital</t>
  </si>
  <si>
    <t>Deficit</t>
  </si>
  <si>
    <t>Total shareholders' deficiency</t>
  </si>
  <si>
    <t>Total liabilities and shareholders' deficiency</t>
  </si>
  <si>
    <t>Consolidated Balance Sheets (Parenthetical) - $ / shares</t>
  </si>
  <si>
    <t>Jun. 26, 2017</t>
  </si>
  <si>
    <t>Statement of Financial Position [Abstract]</t>
  </si>
  <si>
    <t>Capital stock, common shares authorized</t>
  </si>
  <si>
    <t>Capital stock, common share par value</t>
  </si>
  <si>
    <t>Capital stock, common shares issued</t>
  </si>
  <si>
    <t>Capital stock, common shares outstanding</t>
  </si>
  <si>
    <t>Capital stock preferred shares, authorized</t>
  </si>
  <si>
    <t>Capital stock preferred shares, par value</t>
  </si>
  <si>
    <t>Consolidated Statements of Operations - USD ($)</t>
  </si>
  <si>
    <t>Jun. 30, 2015</t>
  </si>
  <si>
    <t>Income Statement [Abstract]</t>
  </si>
  <si>
    <t>Revenues (Note 7)</t>
  </si>
  <si>
    <t>Expenses</t>
  </si>
  <si>
    <t>Bank charges and interest</t>
  </si>
  <si>
    <t>Consulting fees</t>
  </si>
  <si>
    <t>Filing and financing fees</t>
  </si>
  <si>
    <t>Foreign exchange (gain) loss</t>
  </si>
  <si>
    <t>Income tax penalties (Note 8)</t>
  </si>
  <si>
    <t>Legal and accounting</t>
  </si>
  <si>
    <t>Management fees (Notes 6 and 9)</t>
  </si>
  <si>
    <t>Mineral property exploration expenditure (Note 3)</t>
  </si>
  <si>
    <t>Office and miscellaneous</t>
  </si>
  <si>
    <t>Regulatory fees</t>
  </si>
  <si>
    <t>Rent (Notes 6 and 9)</t>
  </si>
  <si>
    <t>Travel</t>
  </si>
  <si>
    <t>Total operating Expenses</t>
  </si>
  <si>
    <t>Net loss before other items</t>
  </si>
  <si>
    <t>Other items</t>
  </si>
  <si>
    <t>Reversal of income tax penalties (Note 8)</t>
  </si>
  <si>
    <t>Write-off of accounts payable (Note 4)</t>
  </si>
  <si>
    <t>Net income (loss) for the year</t>
  </si>
  <si>
    <t>Basic and diluted income (loss) per common share</t>
  </si>
  <si>
    <t>Weighted average number of common shares outstanding</t>
  </si>
  <si>
    <t>Consolidated Statements of Cash Flows - USD ($)</t>
  </si>
  <si>
    <t>Cash flows used in operating activities</t>
  </si>
  <si>
    <t>Non-cash items</t>
  </si>
  <si>
    <t>Contributions to capital by related party – expenses</t>
  </si>
  <si>
    <t>Reversal of income tax penalties</t>
  </si>
  <si>
    <t>Write-off of accounts payable</t>
  </si>
  <si>
    <t>Changes in operating assets and liabilities</t>
  </si>
  <si>
    <t>Receivables</t>
  </si>
  <si>
    <t>Accounts payable and accrued liabilities</t>
  </si>
  <si>
    <t>Increase in taxes payable</t>
  </si>
  <si>
    <t>Net cash used in operating activities</t>
  </si>
  <si>
    <t>Cash flows from financing activities</t>
  </si>
  <si>
    <t>Issuance of common shares for cash</t>
  </si>
  <si>
    <t>Net cash provided by financing activities</t>
  </si>
  <si>
    <t>Increase (decrease) in cash</t>
  </si>
  <si>
    <t>Cash, beginning of year</t>
  </si>
  <si>
    <t>Cash, end of year</t>
  </si>
  <si>
    <t>Consolidated Statements of Changes in Stockholders' Equity - USD ($)</t>
  </si>
  <si>
    <t>Capital Stock [Member]</t>
  </si>
  <si>
    <t>Additional Paid-In Capital [Member]</t>
  </si>
  <si>
    <t>Deficit Accumulated During the Exploration Stage [Member]</t>
  </si>
  <si>
    <t>Total</t>
  </si>
  <si>
    <t>Balance at Jun. 30, 2014</t>
  </si>
  <si>
    <t>Balance, shares at Jun. 30, 2014</t>
  </si>
  <si>
    <t>Contributions to capital by related party (Notes 6 and 9)</t>
  </si>
  <si>
    <t>Common shares issued for cash (Note 5)</t>
  </si>
  <si>
    <t>Common shares issued for cash (Note 5), shares</t>
  </si>
  <si>
    <t>Net loss for the year</t>
  </si>
  <si>
    <t>Balance at Jun. 30, 2015</t>
  </si>
  <si>
    <t>Balance, shares at Jun. 30, 2015</t>
  </si>
  <si>
    <t>Balance at Jun. 30, 2016</t>
  </si>
  <si>
    <t>Balance, shares at Jun. 30, 2016</t>
  </si>
  <si>
    <t>Balance at Jun. 30, 2017</t>
  </si>
  <si>
    <t>Balance, shares at Jun. 30, 2017</t>
  </si>
  <si>
    <t>Nature and Continuance of Operations</t>
  </si>
  <si>
    <t>Organization, Consolidation and Presentation of Financial Statements [Abstract]</t>
  </si>
  <si>
    <t>1. NATURE AND CONTINUANCE OF OPERATIONS Hartford Retirement Network
Corp. (formerly Dynamic Gold Corp.) (the “Company”) was incorporated under the laws of the State of Nevada on 21 January
2004. Effective 26 June 2017, the
Company changed its name to Hartford Retirement Network Corp. and increased its authorized shares of common stock, par value $0.001
per share from 75,000,000 to 200,000,000 and authorized 10,000,000 preferred stock, par value $0.001 per share, with such rights,
preferences and limitations as may be set from time to time by resolution of the Board of Directors (Note 5). These consolidated financial
statements and related notes are presented in accordance with accounting principles generally accepted in the United States of
America (“GAAP”). The Company was in the business of acquiring and exploring mineral properties. In May 2017, the Company
shifted its focus to senior housing and retirement services and products. The Company is devoting all of its present efforts in
establishing a new business. The Company’s consolidated
financial statements as at 30 June 2017 and for the year then ended have been prepared on a going concern basis, which contemplates
the realization of assets and the settlement of liabilities and commitments in the normal course of business. The Company reported
an income of $29,464 for the year ended 30 June 2017 (30 June 2016 – loss of $148,178, 30 June 2015 – loss of $116,098)
and has a working capital of $34,213 at 30 June 2017 (30 June 2016 – deficit of $62,951).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 At 30 June 2017, the Company
had an accumulated deficit of $1,061,987 and cash of $Nil. Although management is currently attempting to implement its new business
plan, and is seeking additional sources of equity or debt financing, there is no assurance these activities will be successful.
These factors raise substantial doubt about the ability of the Company to continue as a going concern. The consolidated financial
statements do not include any adjustments that might result from the outcome of this uncertainty.</t>
  </si>
  <si>
    <t>Significant Accounting Policies</t>
  </si>
  <si>
    <t>Accounting Policies [Abstract]</t>
  </si>
  <si>
    <t>2. SIGNIFICANT ACCOUNTING POLICIES The following is a summary
of significant accounting policies used in the preparation of these consolidated financial statements. Basis of presentation The consolidated financial
statements of the Company have been prepared in accordance with GAAP and are expressed in U.S. dollars. The Company’s fiscal
year end is 30 June. Principles of consolidation These consolidated financial
statements include the accounts of the Company and its wholly-owned subsidiary Dynamic Gravel Holdings Ltd. (“Dynamic Gravel”),
a company incorporated in Alberta, Canada, from the date of its incorporation on 21 November 2007 to the date of its dissolution
on 27 April 2017. All inter-company balances and transactions have been eliminated upon consolidation. Cash and cash equivalents Cash and cash equivalents
include highly liquid investments with original maturities of three months or less. Derivative financial instruments The Company has not, to the
date of these consolidated financial statements, entered into derivative instruments. Mineral property costs The Company was primarily
engaged in the acquisition, exploration and development of mineral properties. Mineral property acquisition
costs were initially capitalized as tangible assets when purchased. At the end of each fiscal quarter end, the Company assessed
the carrying costs for impairment. If proven and probable reserves were established for a property and it has been determined that
a mineral property can be economically developed, costs were to be amortized using the units-of-production method over the estimated
life of the probable reserve. Mineral property exploration
costs were expensed as incurred. To date, the Company has not
established any proven or probable reserves on its mineral properties and incurred only acquisition and exploration costs (Note
3). Estimated future removal and
site restoration costs, when determinable were provided over the life of proven reserves on a units-of-production basis. Costs,
which include production equipment removal and environmental remediation, were estimated each period by management based on current
regulations, actual expenses incurred, and technology and industry standards. Any charge was included in exploration expense or
the provision for depletion and depreciation during the period and the actual restoration expenditures were charged to the accumulated
provision amounts as incurred.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Revenue recognition Revenue includes service and
management fees associated with the operation of senior holiday services. Revenue is recognized when the services are rendered. Income taxes Deferred income taxes are
reported for timing differences between items of income or expense reported in the consolidated financial statements and those
reported for income tax purposes in accordance with Accounting Standards Codification (“ASC”) 740, “Income
Taxes” Basic and diluted
net loss per share The Company computes net income
(loss) per share in accordance with ASC 260, “Earnings per Share” Segments of an enterprise
and related information ASC 280, “Segment
Reporting” Start-up expenses The Company has adopted ASC
720-15, “Start-Up Costs” Comprehensive loss ASC 220, “Comprehensive
Income” Foreign currency translation The Company’s functional
and reporting currency is U.S. dollars. The consolidated financial statements of the Company are translated to U.S. dollars in
accordance with ASC 830, “ Foreign Currency Matter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Comparative figures Certain comparative figures
have been adjusted to conform to the current year’s presentation. Recently issued accounting
pronouncements In May 2014, Accounting Standards
Update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15 December 2016, including interim periods and is to be retrospectively
applied. Early adoption is not permitted. The Company is currently evaluating this guidance and the impact it will have on its
Consolidated Financial Statements.</t>
  </si>
  <si>
    <t>Mineral Property</t>
  </si>
  <si>
    <t>Extractive Industries [Abstract]</t>
  </si>
  <si>
    <t>3. MINERAL PROPERTY During the year ended 30 June
2008, the Company acquired, through its wholly owned subsidiary, a 100% undivided rights, title and interest in and to two gravel
claims called the Northern Gravel Claims and Super Mammoth Gravel Claims situated along the Homfray Channel at Lloyd Point on the
south coast of British Columbia, Canada for $25,000. The acquisition cost of $25,000 was initially capitalized as a tangible asset.
During the year ended 30 June 2008, the Company recorded a write-down of mineral property acquisition costs of $25,000 related
to the Super Mammoth Gravel Project. During the year ended 30 June
2017, the Company renewed its Northern Gravel Claims and Super Mammoth Gravel Claims for another year by paying $3,741 (CAD$4,965)
(2016: $Nil) (2015: $Nil). On 18 May 2017, the Company
sold its Northern Gravel Claims and Super Mammoth Gravel Claims for $1 to the Company’s former officer and a former director
to focus its efforts on new business venture in senior retirement services and products in China.</t>
  </si>
  <si>
    <t>Accounts Payable and Accrued Liabilities</t>
  </si>
  <si>
    <t>Payables and Accruals [Abstract]</t>
  </si>
  <si>
    <t>4. ACCOUNTS PAYABLE AND ACCRUED LIABILITIES Accounts payable and accrued
liabilities are non-interest bearing, unsecured and have settlement dates within one year. During the year ended 30 June
2017, the Company wrote off accounts payable balance in the amount of $2,072 (2016 - $Nil, 2015 - $Nil) related to finance charges
that were forgiven by the vendor. During the year ended 30 June
2017, the Company wrote off accounts payable balance in the amount of $19,252 (2016 - $Nil, 2015 - $Nil) related to amounts due
to a former officer and former director. Included in accounts payable
and accrued liabilities was $3,034 (30 June 2016: $Nil) owing to a director of the Company (Note 6).</t>
  </si>
  <si>
    <t>Capital Stock</t>
  </si>
  <si>
    <t>Equity [Abstract]</t>
  </si>
  <si>
    <t>5. CAPITAL STOCK Authorized The total authorized capital
is 200,000,000 common shares with a par value of $0.001 and 10,000,000 preferred shares with a par value of $0.001. On 26 June 2017, the Company
increased the authorized shares of common stock of the Company from 75,000,000 shares to 200,000,000 shares and authorized the
issuance of up to 10,000,000 shares of preferred stock, with such rights, preferences and limitations as may be set from time to
time by resolution of the Board of Directors (Note 1). Issued and outstanding At 30 June 2017, the total
issued and outstanding capital stock is 9,945,000 common shares with a par value of $0.001 per common share (30 June 2016 - 9,925,000). On 20 April 2017, the Company
completed a private placement of 20,000 common shares at a price of $1.00 per share for total proceeds of $20,000. On 31 March 2016, the Company
completed a private placement of 15,000 common shares at a price of $1.00 per share for total proceeds of $15,000. On 30 September 2015, the
Company completed a private placement of 15,000 common shares at a price of $1.00 per share for total proceeds of $15,000. On 5 June 2015, the Company
completed a private placement of 10,000 common shares at a price of $1.00 per share for total proceeds of $10,000. On 13 December 2014, the Company
completed a private placement of 10,000 common shares at a price of $1.00 per share for total proceeds of $10,000. On 25 August 2014, the Company
completed a private placement of 25,000 common shares at a price of $1.00 per share for total proceeds of $25,000.</t>
  </si>
  <si>
    <t>Related Party Transactions</t>
  </si>
  <si>
    <t>Related Party Transactions [Abstract]</t>
  </si>
  <si>
    <t>6. RELATED PARTY TRANSACTIONS During the year ended 30 June
2017, a former officer and a former director of the Company made contributions to capital for management fees in the amount of
$45,000 (2016 – $60,000, 2015 – $60,000) and for rent in the amount of $2,700 (2016 – $3,600, 2015 – $3,600)
(Note 9). As at 30 June 2017, the Company
owed $3,034 (30 June 2016: $Nil) to a director of the Company. The amount is non-interest bearing, unsecured and due on demand
(Note 4).</t>
  </si>
  <si>
    <t>Service Agreement</t>
  </si>
  <si>
    <t>7. SERVICE AGREEMENT On 11 May 2017, the Company
entered into a memorandum of understanding (“MOU”) with Shanghai Qiao Garden International Travel Agency (“Shanghai
Travel”), whereby the Company is to provide favorable pricing on hotel rooms in California, USA from 15 May 2017 to 31 May
2018. Shanghai Travel will provide no less than 35 senior tourists per month, 15 days of stay per tourist. The Company will charge
Shanghai Travel $80 per tourist per stay as booking fees. Further, the Company will receive a monthly management fees of $2,000.
During the year ended 30 June 2017, $50,000 (2016: $Nil, 2015: $Nil) was recorded as revenue from reservation and management fees
in the statements of operation and the amount was received subsequent to June 30, 2017. On 25 August, 2017, the Company entered
into a Retirement Vacation Service Agreement, which superseded the MOU (Note 11).</t>
  </si>
  <si>
    <t>Income Taxes</t>
  </si>
  <si>
    <t>Income Tax Disclosure [Abstract]</t>
  </si>
  <si>
    <t>8. INCOME TAXES The Company has losses carried
forward for income tax purposes to 30 June 2017. There are no current or deferred tax expenses for the year ended 30 June 2017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 for refundable
federal income tax consists of the following:
For the year ended 30 June 2017 $
For the year ended 30 June 2016
For the year ended 30 June 2015
Deferred tax asset attributable to:
Current operations (10,017 ) 50,380 39,473
Contributions to capital by related parties (16,218 ) (21,624 ) (21,624 )
Less: Change in valuation allowance 26,235 (28,756 ) (17,849 )
Net refundable amount - - - The composition of the Company’s
deferred tax assets as at 30 June 2017 and 30 June 2016 are as follows:
As at 30 June 2017 $ As at 30 June 2016 $
Net income tax operating loss carryforward 1,061,987 1,091,450
Statutory federal income tax rate 34.00 % 34.00 %
Contributed rent and services -20,35 % -18.32 %
Effective income tax rate 0 % 0 %
Deferred tax assets 144,938 171,173
Less: Valuation allowance (144,938 ) (171,173 )
Net deferred tax asset - - The potential income tax benefit
of these losses has been offset by a full valuation allowance. As at 30 June 2017, the Company
has an unused net operating loss carry-forward balance of approximately $426,287 that is available to offset future taxable income.
This unused net operating loss carry-forward balance expires between 2024 and 2037. During the year ended 30 June
2016, the Company received an assessment for penalties of $50,000 from the Internal Revenue Service regarding failure to file certain
supplementary forms for the tax years 2007 to 2011. During the year ended 30 June 2017, the penalties were reversed.</t>
  </si>
  <si>
    <t>Supplemental Disclosures with Respect to Cash Flows</t>
  </si>
  <si>
    <t>Supplemental Cash Flow Elements [Abstract]</t>
  </si>
  <si>
    <t>9. SUPPLEMENTAL DISCLOSURES WITH RESPECT TO CASH FLOWS
For the year ended 30 June 2016 $
For the year 30 June 2015 $
For the year 30 June 2014 $
Cash paid during the period for interest - - -
Cash paid during the period for income taxes - - - During the year ended 30 June
2017, an officer and director of the Company made contributions to capital for management fees in the amount of $45,000 (2016 –
$60,000, 2015 – $60,000) and for rent in the amount of $2,700 (2016 – $3,600, 2015 – $3,600) (Note 6).</t>
  </si>
  <si>
    <t>Financial Instruments</t>
  </si>
  <si>
    <t>Investments, All Other Investments [Abstract]</t>
  </si>
  <si>
    <t>10. FINANCIAL INSTRUMENTS The carrying value of cash,
receivable and accounts payable approximates fair value due to the short-term maturity of these financial instruments. Credit Risk Financial instruments that
potentially subject the Company to credit risk consist of cash and accounts receivable. The Company deposits cash with high credit
quality financial institutions as determined by rating agencies. The Company is subject to medium risk with respect to its accounts
receivable due to potential non repayments from customers. Currency Risk The Company’s functional
and reporting currency is the U.S. dollar. Foreign currency transactions are primarily undertaken in Canadian dollars. The Company
has not, to the date of these consolidated financial statements, entered into derivative instruments to offset the impact of foreign
currency fluctuations. If the Canadian dollar had
weakened (strengthened) against the U.S. dollar, with all other variables held constant, by 100 basis points (1%) at year end,
the impact on net loss and other comprehensive loss would have been insignificant. Interest Rate Risk The Company has cash balances
and no interest-bearing debt. It is management’s opinion that the Company is not exposed to significant interest risk arising
from these financial instruments. Liquidity Risk Liquidity risk is the risk
that an entity will encounter difficulty in meeting obligations associated with its financial liabilities. The Company is reliant
upon a related party and private placements as its sources of cash. The Company has received financing from a related party and
private placements in the past; however, there is no assurance that it will be able to do so in the future.</t>
  </si>
  <si>
    <t>Subsequent Events</t>
  </si>
  <si>
    <t>Subsequent Events [Abstract]</t>
  </si>
  <si>
    <t xml:space="preserve">11. SUBSEQUENT EVENTS
1) Between 1 July 2017 and 28 August 2017, the Company issued 27,610,000 shares of its common stock for gross proceeds of $1,380,500. As at audit report date, $50,000 has been received by the Company.
2) On 25 August 2017, the Company entered into a Retirement Vacation Services Agreement with Shanghai Travel. The Company will provide retirement vacation services to Shanghai Travel from 15 may 2017 to 31 May 2018. The agreement can be renewed automatically on an annual basis. Shanghai Travel will provide at least 300 retirement vacation clients annually, for a minimum total hotel stay of 3,000 nights. The Company will be charging Shanghai Travel $80 per client per hotel stay and $2,000 monthly management fees (Note 7). </t>
  </si>
  <si>
    <t>Significant Accounting Policies (Policies)</t>
  </si>
  <si>
    <t>Basis of Presentation</t>
  </si>
  <si>
    <t>Basis of presentation The consolidated financial
statements of the Company have been prepared in accordance with GAAP and are expressed in U.S. dollars. The Company’s fiscal
year end is 30 June.</t>
  </si>
  <si>
    <t>Principles of Consolidation</t>
  </si>
  <si>
    <t>Principles of consolidation These consolidated financial
statements include the accounts of the Company and its wholly-owned subsidiary Dynamic Gravel Holdings Ltd. (“Dynamic Gravel”),
a company incorporated in Alberta, Canada, from the date of its incorporation on 21 November 2007 to the date of its dissolution
on 27 April 2017. All inter-company balances and transactions have been eliminated upon consolidation.</t>
  </si>
  <si>
    <t>Cash and Cash Equivalents</t>
  </si>
  <si>
    <t>Cash and cash equivalents Cash and cash equivalents
include highly liquid investments with original maturities of three months or less.</t>
  </si>
  <si>
    <t>Derivative Financial Instruments</t>
  </si>
  <si>
    <t>Derivative financial instruments The Company has not, to the
date of these consolidated financial statements, entered into derivative instruments.</t>
  </si>
  <si>
    <t>Mineral Property Costs</t>
  </si>
  <si>
    <t>Mineral property costs The Company was primarily
engaged in the acquisition, exploration and development of mineral properties. Mineral property acquisition
costs were initially capitalized as tangible assets when purchased. At the end of each fiscal quarter end, the Company assessed
the carrying costs for impairment. If proven and probable reserves were established for a property and it has been determined that
a mineral property can be economically developed, costs were to be amortized using the units-of-production method over the estimated
life of the probable reserve. Mineral property exploration
costs were expensed as incurred. To date, the Company has not
established any proven or probable reserves on its mineral properties and incurred only acquisition and exploration costs (Note
3). Estimated future removal and
site restoration costs, when determinable were provided over the life of proven reserves on a units-of-production basis. Costs,
which include production equipment removal and environmental remediation, were estimated each period by management based on current
regulations, actual expenses incurred, and technology and industry standards. Any charge was included in exploration expense or
the provision for depletion and depreciation during the period and the actual restoration expenditures were charged to the accumulated
provision amounts as incurred.</t>
  </si>
  <si>
    <t>Environmental Expenditures</t>
  </si>
  <si>
    <t>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t>
  </si>
  <si>
    <t>Revenue Recognition</t>
  </si>
  <si>
    <t>Revenue recognition Revenue includes service and
management fees associated with the operation of senior holiday services. Revenue is recognized when the services are rendered.</t>
  </si>
  <si>
    <t>Income taxes Deferred income taxes are
reported for timing differences between items of income or expense reported in the consolidated financial statements and those
reported for income tax purposes in accordance with Accounting Standards Codification (“ASC”) 740, “Income
Taxes”</t>
  </si>
  <si>
    <t>Basic and Diluted Net Loss Per Share</t>
  </si>
  <si>
    <t>Basic and diluted
net loss per share The Company computes net income
(loss) per share in accordance with ASC 260, “Earnings per Share”</t>
  </si>
  <si>
    <t>Segments of an Enterprise and Related Information</t>
  </si>
  <si>
    <t>Segments of an enterprise
and related information ASC 280, “Segment
Reporting”</t>
  </si>
  <si>
    <t>Start-up Expenses</t>
  </si>
  <si>
    <t>Start-up expenses The Company has adopted ASC
720-15, “Start-Up Costs”</t>
  </si>
  <si>
    <t>Comprehensive Loss</t>
  </si>
  <si>
    <t>Comprehensive loss ASC 220, “Comprehensive
Income”</t>
  </si>
  <si>
    <t>Foreign Currency Translation</t>
  </si>
  <si>
    <t>Foreign currency translation The Company’s functional
and reporting currency is U.S. dollars. The consolidated financial statements of the Company are translated to U.S. dollars in
accordance with ASC 830, “ Foreign Currency Matters</t>
  </si>
  <si>
    <t>Use of Estimates and Assumptions</t>
  </si>
  <si>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Comparative Figures</t>
  </si>
  <si>
    <t>Comparative figures Certain comparative figures
have been adjusted to conform to the current year’s presentation.</t>
  </si>
  <si>
    <t>Recently Issued Accounting Pronouncements</t>
  </si>
  <si>
    <t>Recently issued accounting
pronouncements In May 2014, Accounting Standards
Update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15 December 2016, including interim periods and is to be retrospectively
applied. Early adoption is not permitted. The Company is currently evaluating this guidance and the impact it will have on its
Consolidated Financial Statements.</t>
  </si>
  <si>
    <t>Income Taxes (Tables)</t>
  </si>
  <si>
    <t>Schedule of Income Tax Provision</t>
  </si>
  <si>
    <t xml:space="preserve">The provision for refundable
federal income tax consists of the following:
For the year ended 30 June 2017 $
For the year ended 30 June 2016
For the year ended 30 June 2015
Deferred tax asset attributable to:
Current operations (10,017 ) 50,380 39,473
Contributions to capital by related parties (16,218 ) (21,624 ) (21,624 )
Less: Change in valuation allowance 26,235 (28,756 ) (17,849 )
Net refundable amount - - - </t>
  </si>
  <si>
    <t>Schedule of Deferred Tax Assets</t>
  </si>
  <si>
    <t xml:space="preserve">The composition of the Company’s
deferred tax assets as at 30 June 2017 and 30 June 2016 are as follows:
As at 30 June 2017 $ As at 30 June 2016 $
Net income tax operating loss carryforward 1,061,987 1,091,450
Statutory federal income tax rate 34.00 % 34.00 %
Contributed rent and services -20,35 % -18.32 %
Effective income tax rate 0 % 0 %
Deferred tax assets 144,938 171,173
Less: Valuation allowance (144,938 ) (171,173 )
Net deferred tax asset - - </t>
  </si>
  <si>
    <t>Supplemental Disclosures with Respect to Cash Flows (Tables)</t>
  </si>
  <si>
    <t>Schedule of Supplemental Cash Flow Information</t>
  </si>
  <si>
    <t xml:space="preserve">For the year ended 30 June 2016 $
For the year 30 June 2015 $
For the year 30 June 2014 $
Cash paid during the period for interest - - -
Cash paid during the period for income taxes - - - </t>
  </si>
  <si>
    <t>Nature and Continuance of Operations (Details Narrative) - USD ($)</t>
  </si>
  <si>
    <t>Common stock, par value per share</t>
  </si>
  <si>
    <t>Common stock shares authorized</t>
  </si>
  <si>
    <t>Preferred stock, shares authorized</t>
  </si>
  <si>
    <t>Preferred stock, par value</t>
  </si>
  <si>
    <t>Working capital deficit</t>
  </si>
  <si>
    <t>Accumulated deficit</t>
  </si>
  <si>
    <t>Maximum [Member]</t>
  </si>
  <si>
    <t>Mineral Property (Details Narrative)</t>
  </si>
  <si>
    <t>May 18, 2017USD ($)</t>
  </si>
  <si>
    <t>Jun. 30, 2017USD ($)</t>
  </si>
  <si>
    <t>Jun. 30, 2017CAD</t>
  </si>
  <si>
    <t>Jun. 30, 2016USD ($)</t>
  </si>
  <si>
    <t>Jun. 30, 2015USD ($)</t>
  </si>
  <si>
    <t>Jun. 30, 2008USD ($)Integer</t>
  </si>
  <si>
    <t>Mineral property exploration expenditure</t>
  </si>
  <si>
    <t>CAD [Member]</t>
  </si>
  <si>
    <t>Mineral property exploration expenditure | CAD</t>
  </si>
  <si>
    <t>Super Mammoth Gravel Project [Member]</t>
  </si>
  <si>
    <t>Percentage of undivided rights acquired in exploration properties</t>
  </si>
  <si>
    <t>100.00%</t>
  </si>
  <si>
    <t>Number of exploration properties acquired | Integer</t>
  </si>
  <si>
    <t>Acquisition costs for unproven mineral properties</t>
  </si>
  <si>
    <t>Write-down of mineral property acquisition costs related to project</t>
  </si>
  <si>
    <t>Proceeds from sale of mineral property</t>
  </si>
  <si>
    <t>Northern Gravel Claims and Super Mammoth Gravel Claims [Member]</t>
  </si>
  <si>
    <t>Accounts Payable and Accrued Liabilities (Details Narrative) - USD ($)</t>
  </si>
  <si>
    <t>Write-off of accounts payable related to finance charges</t>
  </si>
  <si>
    <t>Vendor [Member]</t>
  </si>
  <si>
    <t>Former officer and Former Director [Member]</t>
  </si>
  <si>
    <t>Director [Member]</t>
  </si>
  <si>
    <t>Capital Stock (Details Narrative) - USD ($)</t>
  </si>
  <si>
    <t>Apr. 20, 2017</t>
  </si>
  <si>
    <t>Mar. 31, 2016</t>
  </si>
  <si>
    <t>Sep. 30, 2015</t>
  </si>
  <si>
    <t>Jun. 05, 2015</t>
  </si>
  <si>
    <t>Dec. 13, 2014</t>
  </si>
  <si>
    <t>Aug. 25, 2014</t>
  </si>
  <si>
    <t>Common stock, shares authorized</t>
  </si>
  <si>
    <t>Capital stock, shares issued</t>
  </si>
  <si>
    <t>Capital stock, shares outstanding</t>
  </si>
  <si>
    <t>Common shares issued for cash, shares</t>
  </si>
  <si>
    <t>Common shares issued for cash</t>
  </si>
  <si>
    <t>Common shares issued for cash, price per share</t>
  </si>
  <si>
    <t>Related Party Transactions (Details Narrative) - USD ($)</t>
  </si>
  <si>
    <t>Management fees</t>
  </si>
  <si>
    <t>Rent</t>
  </si>
  <si>
    <t>Amount owed to related party</t>
  </si>
  <si>
    <t>Service Agreement (Details Narrative) - USD ($)</t>
  </si>
  <si>
    <t>May 11, 2017</t>
  </si>
  <si>
    <t>Booking fees</t>
  </si>
  <si>
    <t>Revenue from reservation and management fees</t>
  </si>
  <si>
    <t>Income Taxes (Details Narrative) - USD ($)</t>
  </si>
  <si>
    <t>Net operating loss carry-forward balance</t>
  </si>
  <si>
    <t>Earliest Tax Year [Member]</t>
  </si>
  <si>
    <t>Operating loss carry-forward expiration date</t>
  </si>
  <si>
    <t>Dec. 31,
		2024</t>
  </si>
  <si>
    <t>Latest Tax Year [Member]</t>
  </si>
  <si>
    <t>Dec. 31,
		2037</t>
  </si>
  <si>
    <t>Income Taxes - Schedule of Income Tax Provision (Details) - USD ($)</t>
  </si>
  <si>
    <t>Current operations</t>
  </si>
  <si>
    <t>Contributions to capital by related parties</t>
  </si>
  <si>
    <t>Less: Change in valuation allowance</t>
  </si>
  <si>
    <t>Net refundable amount</t>
  </si>
  <si>
    <t>Income Taxes - Schedule of Deferred Tax Assets (Details) - USD ($)</t>
  </si>
  <si>
    <t>Net income tax operating loss carryforward</t>
  </si>
  <si>
    <t>Statutory federal income tax rate</t>
  </si>
  <si>
    <t>34.00%</t>
  </si>
  <si>
    <t>Contributed rent and services</t>
  </si>
  <si>
    <t>(20.35%)</t>
  </si>
  <si>
    <t>(18.32%)</t>
  </si>
  <si>
    <t>Effective income tax rate</t>
  </si>
  <si>
    <t>0.00%</t>
  </si>
  <si>
    <t>Deferred tax assets</t>
  </si>
  <si>
    <t>Less: Valuation allowance</t>
  </si>
  <si>
    <t>Net deferred tax asset</t>
  </si>
  <si>
    <t>Supplemental Disclosures with Respect to Cash Flows (Details Narrative) - USD ($)</t>
  </si>
  <si>
    <t>Supplemental Disclosures with Respect to Cash Flows - Schedule of Supplemental Cash Flow Information (Details) - USD ($)</t>
  </si>
  <si>
    <t>Jun. 30, 2014</t>
  </si>
  <si>
    <t>Cash paid during the period for interest</t>
  </si>
  <si>
    <t>Cash paid during the period for income taxes</t>
  </si>
  <si>
    <t>Subsequent Events (Details Narrative) - USD ($)</t>
  </si>
  <si>
    <t>Aug. 25, 2017</t>
  </si>
  <si>
    <t>Aug. 28, 2017</t>
  </si>
  <si>
    <t>Number of common stock shares issued, shares</t>
  </si>
  <si>
    <t>Proceeds from issuance of common stock</t>
  </si>
  <si>
    <t>Subsequent Event [Member]</t>
  </si>
  <si>
    <t>Proceeds from issuance of common stock gross</t>
  </si>
</sst>
</file>

<file path=xl/styles.xml><?xml version="1.0" encoding="utf-8"?>
<styleSheet xmlns="http://schemas.openxmlformats.org/spreadsheetml/2006/main">
  <numFmts count="3">
    <numFmt formatCode="_(&quot;$ &quot;#,##0_);_(&quot;$ &quot;(#,##0)" numFmtId="164"/>
    <numFmt formatCode="_(&quot;$ &quot;#,##0.000_);_(&quot;$ &quot;(#,##0.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7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55000</v>
      </c>
    </row>
    <row r="15" spans="1:4">
      <c r="A15" s="4" t="s">
        <v>25</v>
      </c>
      <c r="C15" s="5" t="n">
        <v>37555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37</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2649</v>
      </c>
    </row>
    <row r="4" spans="1:3">
      <c r="A4" s="4" t="s">
        <v>36</v>
      </c>
      <c r="B4" s="5" t="n">
        <v>50000</v>
      </c>
      <c r="C4" s="4" t="s">
        <v>35</v>
      </c>
    </row>
    <row r="5" spans="1:3">
      <c r="A5" s="4" t="s">
        <v>37</v>
      </c>
      <c r="B5" s="5" t="n">
        <v>100</v>
      </c>
      <c r="C5" s="4" t="s">
        <v>35</v>
      </c>
    </row>
    <row r="6" spans="1:3">
      <c r="A6" s="4" t="s">
        <v>38</v>
      </c>
      <c r="B6" s="5" t="n">
        <v>50100</v>
      </c>
      <c r="C6" s="5" t="n">
        <v>2649</v>
      </c>
    </row>
    <row r="7" spans="1:3">
      <c r="A7" s="3" t="s">
        <v>33</v>
      </c>
    </row>
    <row r="8" spans="1:3">
      <c r="A8" s="4" t="s">
        <v>39</v>
      </c>
      <c r="B8" s="5" t="n">
        <v>15887</v>
      </c>
      <c r="C8" s="5" t="n">
        <v>15600</v>
      </c>
    </row>
    <row r="9" spans="1:3">
      <c r="A9" s="4" t="s">
        <v>40</v>
      </c>
      <c r="B9" s="4" t="s">
        <v>35</v>
      </c>
      <c r="C9" s="5" t="n">
        <v>50000</v>
      </c>
    </row>
    <row r="10" spans="1:3">
      <c r="A10" s="4" t="s">
        <v>41</v>
      </c>
      <c r="B10" s="5" t="n">
        <v>15887</v>
      </c>
      <c r="C10" s="5" t="n">
        <v>65600</v>
      </c>
    </row>
    <row r="11" spans="1:3">
      <c r="A11" s="3" t="s">
        <v>42</v>
      </c>
    </row>
    <row r="12" spans="1:3">
      <c r="A12" s="4" t="s">
        <v>43</v>
      </c>
      <c r="B12" s="5" t="n">
        <v>9945</v>
      </c>
      <c r="C12" s="5" t="n">
        <v>9925</v>
      </c>
    </row>
    <row r="13" spans="1:3">
      <c r="A13" s="4" t="s">
        <v>44</v>
      </c>
      <c r="B13" s="4" t="s">
        <v>35</v>
      </c>
      <c r="C13" s="4" t="s">
        <v>35</v>
      </c>
    </row>
    <row r="14" spans="1:3">
      <c r="A14" s="4" t="s">
        <v>45</v>
      </c>
      <c r="B14" s="5" t="n">
        <v>1086255</v>
      </c>
      <c r="C14" s="5" t="n">
        <v>1018575</v>
      </c>
    </row>
    <row r="15" spans="1:3">
      <c r="A15" s="4" t="s">
        <v>46</v>
      </c>
      <c r="B15" s="5" t="n">
        <v>-1061987</v>
      </c>
      <c r="C15" s="5" t="n">
        <v>-1091451</v>
      </c>
    </row>
    <row r="16" spans="1:3">
      <c r="A16" s="4" t="s">
        <v>47</v>
      </c>
      <c r="B16" s="5" t="n">
        <v>34213</v>
      </c>
      <c r="C16" s="5" t="n">
        <v>-62951</v>
      </c>
    </row>
    <row r="17" spans="1:3">
      <c r="A17" s="4" t="s">
        <v>48</v>
      </c>
      <c r="B17" s="6" t="n">
        <v>50100</v>
      </c>
      <c r="C17" s="6" t="n">
        <v>2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89</v>
      </c>
      <c r="B1" s="2" t="s">
        <v>1</v>
      </c>
    </row>
    <row r="2" spans="1:5">
      <c r="B2" s="2" t="s">
        <v>2</v>
      </c>
      <c r="C2" s="2" t="s">
        <v>32</v>
      </c>
      <c r="D2" s="2" t="s">
        <v>59</v>
      </c>
      <c r="E2" s="2" t="s">
        <v>50</v>
      </c>
    </row>
    <row r="3" spans="1:5">
      <c r="A3" s="4" t="s">
        <v>190</v>
      </c>
      <c r="B3" s="7" t="n">
        <v>0.001</v>
      </c>
      <c r="C3" s="7" t="n">
        <v>0.001</v>
      </c>
      <c r="E3" s="7" t="n">
        <v>0.001</v>
      </c>
    </row>
    <row r="4" spans="1:5">
      <c r="A4" s="4" t="s">
        <v>191</v>
      </c>
      <c r="B4" s="5" t="n">
        <v>200000000</v>
      </c>
      <c r="C4" s="5" t="n">
        <v>200000000</v>
      </c>
      <c r="E4" s="5" t="n">
        <v>75000000</v>
      </c>
    </row>
    <row r="5" spans="1:5">
      <c r="A5" s="4" t="s">
        <v>192</v>
      </c>
      <c r="B5" s="5" t="n">
        <v>10000000</v>
      </c>
      <c r="C5" s="5" t="n">
        <v>10000000</v>
      </c>
      <c r="E5" s="5" t="n">
        <v>10000000</v>
      </c>
    </row>
    <row r="6" spans="1:5">
      <c r="A6" s="4" t="s">
        <v>193</v>
      </c>
      <c r="B6" s="7" t="n">
        <v>0.001</v>
      </c>
      <c r="C6" s="7" t="n">
        <v>0.001</v>
      </c>
      <c r="E6" s="7" t="n">
        <v>0.001</v>
      </c>
    </row>
    <row r="7" spans="1:5">
      <c r="A7" s="4" t="s">
        <v>80</v>
      </c>
      <c r="B7" s="6" t="n">
        <v>29464</v>
      </c>
      <c r="C7" s="6" t="n">
        <v>-148178</v>
      </c>
      <c r="D7" s="6" t="n">
        <v>-116098</v>
      </c>
    </row>
    <row r="8" spans="1:5">
      <c r="A8" s="4" t="s">
        <v>194</v>
      </c>
      <c r="B8" s="5" t="n">
        <v>34213</v>
      </c>
      <c r="C8" s="5" t="n">
        <v>62951</v>
      </c>
    </row>
    <row r="9" spans="1:5">
      <c r="A9" s="4" t="s">
        <v>195</v>
      </c>
      <c r="B9" s="6" t="n">
        <v>1061987</v>
      </c>
      <c r="C9" s="6" t="n">
        <v>1091451</v>
      </c>
    </row>
    <row r="10" spans="1:5">
      <c r="A10" s="4" t="s">
        <v>196</v>
      </c>
    </row>
    <row r="11" spans="1:5">
      <c r="A11" s="4" t="s">
        <v>191</v>
      </c>
      <c r="E11" s="5" t="n">
        <v>200000000</v>
      </c>
    </row>
    <row r="12" spans="1:5">
      <c r="A12" s="4" t="s">
        <v>192</v>
      </c>
      <c r="E12" s="5" t="n">
        <v>10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17"/>
    <col customWidth="1" max="5" min="5" width="21"/>
    <col customWidth="1" max="6" min="6" width="21"/>
    <col customWidth="1" max="7" min="7" width="28"/>
  </cols>
  <sheetData>
    <row r="1" spans="1:7">
      <c r="A1" s="1" t="s">
        <v>197</v>
      </c>
      <c r="B1" s="2" t="s">
        <v>198</v>
      </c>
      <c r="C1" s="2" t="s">
        <v>199</v>
      </c>
      <c r="D1" s="2" t="s">
        <v>200</v>
      </c>
      <c r="E1" s="2" t="s">
        <v>201</v>
      </c>
      <c r="F1" s="2" t="s">
        <v>202</v>
      </c>
      <c r="G1" s="2" t="s">
        <v>203</v>
      </c>
    </row>
    <row r="2" spans="1:7">
      <c r="A2" s="4" t="s">
        <v>204</v>
      </c>
      <c r="C2" s="6" t="n">
        <v>3741</v>
      </c>
      <c r="E2" s="4" t="s">
        <v>35</v>
      </c>
      <c r="F2" s="4" t="s">
        <v>35</v>
      </c>
    </row>
    <row r="3" spans="1:7">
      <c r="A3" s="4" t="s">
        <v>205</v>
      </c>
    </row>
    <row r="4" spans="1:7">
      <c r="A4" s="4" t="s">
        <v>206</v>
      </c>
      <c r="D4" s="8" t="n">
        <v>4965</v>
      </c>
    </row>
    <row r="5" spans="1:7">
      <c r="A5" s="4" t="s">
        <v>207</v>
      </c>
    </row>
    <row r="6" spans="1:7">
      <c r="A6" s="4" t="s">
        <v>208</v>
      </c>
      <c r="G6" s="4" t="s">
        <v>209</v>
      </c>
    </row>
    <row r="7" spans="1:7">
      <c r="A7" s="4" t="s">
        <v>210</v>
      </c>
      <c r="G7" s="5" t="n">
        <v>2</v>
      </c>
    </row>
    <row r="8" spans="1:7">
      <c r="A8" s="4" t="s">
        <v>211</v>
      </c>
      <c r="G8" s="6" t="n">
        <v>25000</v>
      </c>
    </row>
    <row r="9" spans="1:7">
      <c r="A9" s="4" t="s">
        <v>212</v>
      </c>
      <c r="G9" s="5" t="n">
        <v>25000</v>
      </c>
    </row>
    <row r="10" spans="1:7">
      <c r="A10" s="4" t="s">
        <v>213</v>
      </c>
      <c r="B10" s="6" t="n">
        <v>1</v>
      </c>
    </row>
    <row r="11" spans="1:7">
      <c r="A11" s="4" t="s">
        <v>214</v>
      </c>
    </row>
    <row r="12" spans="1:7">
      <c r="A12" s="4" t="s">
        <v>211</v>
      </c>
      <c r="G12" s="6"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5</v>
      </c>
      <c r="B1" s="2" t="s">
        <v>1</v>
      </c>
    </row>
    <row r="2" spans="1:4">
      <c r="B2" s="2" t="s">
        <v>2</v>
      </c>
      <c r="C2" s="2" t="s">
        <v>32</v>
      </c>
      <c r="D2" s="2" t="s">
        <v>59</v>
      </c>
    </row>
    <row r="3" spans="1:4">
      <c r="A3" s="4" t="s">
        <v>216</v>
      </c>
      <c r="B3" s="6" t="n">
        <v>21324</v>
      </c>
      <c r="C3" s="4" t="s">
        <v>35</v>
      </c>
      <c r="D3" s="4" t="s">
        <v>35</v>
      </c>
    </row>
    <row r="4" spans="1:4">
      <c r="A4" s="4" t="s">
        <v>91</v>
      </c>
      <c r="B4" s="5" t="n">
        <v>15887</v>
      </c>
      <c r="C4" s="5" t="n">
        <v>15600</v>
      </c>
    </row>
    <row r="5" spans="1:4">
      <c r="A5" s="4" t="s">
        <v>217</v>
      </c>
    </row>
    <row r="6" spans="1:4">
      <c r="A6" s="4" t="s">
        <v>216</v>
      </c>
      <c r="B6" s="5" t="n">
        <v>2072</v>
      </c>
      <c r="C6" s="4" t="s">
        <v>35</v>
      </c>
      <c r="D6" s="4" t="s">
        <v>35</v>
      </c>
    </row>
    <row r="7" spans="1:4">
      <c r="A7" s="4" t="s">
        <v>218</v>
      </c>
    </row>
    <row r="8" spans="1:4">
      <c r="A8" s="4" t="s">
        <v>216</v>
      </c>
      <c r="B8" s="5" t="n">
        <v>19252</v>
      </c>
      <c r="C8" s="4" t="s">
        <v>35</v>
      </c>
      <c r="D8" s="4" t="s">
        <v>35</v>
      </c>
    </row>
    <row r="9" spans="1:4">
      <c r="A9" s="4" t="s">
        <v>219</v>
      </c>
    </row>
    <row r="10" spans="1:4">
      <c r="A10" s="4" t="s">
        <v>91</v>
      </c>
      <c r="B10" s="6" t="n">
        <v>3034</v>
      </c>
      <c r="C10" s="4" t="s">
        <v>3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0</v>
      </c>
      <c r="B1" s="2" t="s">
        <v>221</v>
      </c>
      <c r="C1" s="2" t="s">
        <v>222</v>
      </c>
      <c r="D1" s="2" t="s">
        <v>223</v>
      </c>
      <c r="E1" s="2" t="s">
        <v>224</v>
      </c>
      <c r="F1" s="2" t="s">
        <v>225</v>
      </c>
      <c r="G1" s="2" t="s">
        <v>226</v>
      </c>
      <c r="H1" s="2" t="s">
        <v>2</v>
      </c>
      <c r="I1" s="2" t="s">
        <v>32</v>
      </c>
      <c r="J1" s="2" t="s">
        <v>59</v>
      </c>
      <c r="K1" s="2" t="s">
        <v>50</v>
      </c>
    </row>
    <row r="2" spans="1:11">
      <c r="A2" s="4" t="s">
        <v>227</v>
      </c>
      <c r="H2" s="5" t="n">
        <v>200000000</v>
      </c>
      <c r="I2" s="5" t="n">
        <v>200000000</v>
      </c>
      <c r="K2" s="5" t="n">
        <v>75000000</v>
      </c>
    </row>
    <row r="3" spans="1:11">
      <c r="A3" s="4" t="s">
        <v>190</v>
      </c>
      <c r="H3" s="7" t="n">
        <v>0.001</v>
      </c>
      <c r="I3" s="7" t="n">
        <v>0.001</v>
      </c>
      <c r="K3" s="7" t="n">
        <v>0.001</v>
      </c>
    </row>
    <row r="4" spans="1:11">
      <c r="A4" s="4" t="s">
        <v>192</v>
      </c>
      <c r="H4" s="5" t="n">
        <v>10000000</v>
      </c>
      <c r="I4" s="5" t="n">
        <v>10000000</v>
      </c>
      <c r="K4" s="5" t="n">
        <v>10000000</v>
      </c>
    </row>
    <row r="5" spans="1:11">
      <c r="A5" s="4" t="s">
        <v>193</v>
      </c>
      <c r="H5" s="7" t="n">
        <v>0.001</v>
      </c>
      <c r="I5" s="7" t="n">
        <v>0.001</v>
      </c>
      <c r="K5" s="7" t="n">
        <v>0.001</v>
      </c>
    </row>
    <row r="6" spans="1:11">
      <c r="A6" s="4" t="s">
        <v>228</v>
      </c>
      <c r="H6" s="5" t="n">
        <v>9945000</v>
      </c>
      <c r="I6" s="5" t="n">
        <v>9925000</v>
      </c>
    </row>
    <row r="7" spans="1:11">
      <c r="A7" s="4" t="s">
        <v>229</v>
      </c>
      <c r="H7" s="5" t="n">
        <v>9945000</v>
      </c>
      <c r="I7" s="5" t="n">
        <v>9925000</v>
      </c>
    </row>
    <row r="8" spans="1:11">
      <c r="A8" s="4" t="s">
        <v>230</v>
      </c>
      <c r="B8" s="5" t="n">
        <v>20000</v>
      </c>
      <c r="C8" s="5" t="n">
        <v>15000</v>
      </c>
      <c r="D8" s="5" t="n">
        <v>15000</v>
      </c>
      <c r="E8" s="5" t="n">
        <v>10000</v>
      </c>
      <c r="F8" s="5" t="n">
        <v>10000</v>
      </c>
      <c r="G8" s="5" t="n">
        <v>25000</v>
      </c>
    </row>
    <row r="9" spans="1:11">
      <c r="A9" s="4" t="s">
        <v>231</v>
      </c>
      <c r="B9" s="6" t="n">
        <v>20000</v>
      </c>
      <c r="C9" s="6" t="n">
        <v>15000</v>
      </c>
      <c r="D9" s="6" t="n">
        <v>15000</v>
      </c>
      <c r="E9" s="6" t="n">
        <v>10000</v>
      </c>
      <c r="F9" s="6" t="n">
        <v>10000</v>
      </c>
      <c r="G9" s="6" t="n">
        <v>25000</v>
      </c>
      <c r="H9" s="6" t="n">
        <v>20000</v>
      </c>
      <c r="I9" s="6" t="n">
        <v>30000</v>
      </c>
      <c r="J9" s="6" t="n">
        <v>45000</v>
      </c>
    </row>
    <row r="10" spans="1:11">
      <c r="A10" s="4" t="s">
        <v>232</v>
      </c>
      <c r="B10" s="6" t="n">
        <v>1</v>
      </c>
      <c r="C10" s="6" t="n">
        <v>1</v>
      </c>
      <c r="D10" s="6" t="n">
        <v>1</v>
      </c>
      <c r="E10" s="6" t="n">
        <v>1</v>
      </c>
      <c r="F10" s="6" t="n">
        <v>1</v>
      </c>
      <c r="G10" s="6" t="n">
        <v>1</v>
      </c>
    </row>
    <row r="11" spans="1:11">
      <c r="A11" s="4" t="s">
        <v>196</v>
      </c>
    </row>
    <row r="12" spans="1:11">
      <c r="A12" s="4" t="s">
        <v>227</v>
      </c>
      <c r="K12" s="5" t="n">
        <v>200000000</v>
      </c>
    </row>
    <row r="13" spans="1:11">
      <c r="A13" s="4" t="s">
        <v>192</v>
      </c>
      <c r="K13" s="5" t="n">
        <v>1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33</v>
      </c>
      <c r="B1" s="2" t="s">
        <v>1</v>
      </c>
    </row>
    <row r="2" spans="1:4">
      <c r="B2" s="2" t="s">
        <v>2</v>
      </c>
      <c r="C2" s="2" t="s">
        <v>32</v>
      </c>
      <c r="D2" s="2" t="s">
        <v>59</v>
      </c>
    </row>
    <row r="3" spans="1:4">
      <c r="A3" s="4" t="s">
        <v>234</v>
      </c>
      <c r="B3" s="6" t="n">
        <v>45000</v>
      </c>
      <c r="C3" s="6" t="n">
        <v>60000</v>
      </c>
      <c r="D3" s="6" t="n">
        <v>60000</v>
      </c>
    </row>
    <row r="4" spans="1:4">
      <c r="A4" s="4" t="s">
        <v>235</v>
      </c>
      <c r="B4" s="5" t="n">
        <v>2700</v>
      </c>
      <c r="C4" s="5" t="n">
        <v>3600</v>
      </c>
      <c r="D4" s="6" t="n">
        <v>3600</v>
      </c>
    </row>
    <row r="5" spans="1:4">
      <c r="A5" s="4" t="s">
        <v>219</v>
      </c>
    </row>
    <row r="6" spans="1:4">
      <c r="A6" s="4" t="s">
        <v>236</v>
      </c>
      <c r="B6" s="6" t="n">
        <v>3034</v>
      </c>
      <c r="C6" s="4" t="s">
        <v>3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s>
  <sheetData>
    <row r="1" spans="1:5">
      <c r="A1" s="1" t="s">
        <v>237</v>
      </c>
      <c r="B1" s="2" t="s">
        <v>238</v>
      </c>
      <c r="C1" s="2" t="s">
        <v>2</v>
      </c>
      <c r="D1" s="2" t="s">
        <v>32</v>
      </c>
      <c r="E1" s="2" t="s">
        <v>59</v>
      </c>
    </row>
    <row r="2" spans="1:5">
      <c r="A2" s="3" t="s">
        <v>135</v>
      </c>
    </row>
    <row r="3" spans="1:5">
      <c r="A3" s="4" t="s">
        <v>239</v>
      </c>
      <c r="B3" s="6" t="n">
        <v>80</v>
      </c>
    </row>
    <row r="4" spans="1:5">
      <c r="A4" s="4" t="s">
        <v>234</v>
      </c>
      <c r="B4" s="6" t="n">
        <v>2000</v>
      </c>
    </row>
    <row r="5" spans="1:5">
      <c r="A5" s="4" t="s">
        <v>240</v>
      </c>
      <c r="C5" s="6" t="n">
        <v>50000</v>
      </c>
      <c r="D5" s="4" t="s">
        <v>35</v>
      </c>
      <c r="E5"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41</v>
      </c>
      <c r="B1" s="2" t="s">
        <v>1</v>
      </c>
    </row>
    <row r="2" spans="1:4">
      <c r="B2" s="2" t="s">
        <v>2</v>
      </c>
      <c r="C2" s="2" t="s">
        <v>32</v>
      </c>
      <c r="D2" s="2" t="s">
        <v>59</v>
      </c>
    </row>
    <row r="3" spans="1:4">
      <c r="A3" s="4" t="s">
        <v>242</v>
      </c>
      <c r="B3" s="6" t="n">
        <v>426287</v>
      </c>
    </row>
    <row r="4" spans="1:4">
      <c r="A4" s="4" t="s">
        <v>87</v>
      </c>
      <c r="B4" s="6" t="n">
        <v>50000</v>
      </c>
      <c r="C4" s="4" t="s">
        <v>35</v>
      </c>
      <c r="D4" s="4" t="s">
        <v>35</v>
      </c>
    </row>
    <row r="5" spans="1:4">
      <c r="A5" s="4" t="s">
        <v>243</v>
      </c>
    </row>
    <row r="6" spans="1:4">
      <c r="A6" s="4" t="s">
        <v>244</v>
      </c>
      <c r="B6" s="4" t="s">
        <v>245</v>
      </c>
    </row>
    <row r="7" spans="1:4">
      <c r="A7" s="4" t="s">
        <v>246</v>
      </c>
    </row>
    <row r="8" spans="1:4">
      <c r="A8" s="4" t="s">
        <v>244</v>
      </c>
      <c r="B8" s="4" t="s">
        <v>24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8</v>
      </c>
      <c r="B1" s="2" t="s">
        <v>1</v>
      </c>
    </row>
    <row r="2" spans="1:4">
      <c r="B2" s="2" t="s">
        <v>2</v>
      </c>
      <c r="C2" s="2" t="s">
        <v>32</v>
      </c>
      <c r="D2" s="2" t="s">
        <v>59</v>
      </c>
    </row>
    <row r="3" spans="1:4">
      <c r="A3" s="3" t="s">
        <v>138</v>
      </c>
    </row>
    <row r="4" spans="1:4">
      <c r="A4" s="4" t="s">
        <v>249</v>
      </c>
      <c r="B4" s="6" t="n">
        <v>-10017</v>
      </c>
      <c r="C4" s="6" t="n">
        <v>50380</v>
      </c>
      <c r="D4" s="6" t="n">
        <v>39473</v>
      </c>
    </row>
    <row r="5" spans="1:4">
      <c r="A5" s="4" t="s">
        <v>250</v>
      </c>
      <c r="B5" s="5" t="n">
        <v>-16218</v>
      </c>
      <c r="C5" s="5" t="n">
        <v>-21624</v>
      </c>
      <c r="D5" s="5" t="n">
        <v>-21624</v>
      </c>
    </row>
    <row r="6" spans="1:4">
      <c r="A6" s="4" t="s">
        <v>251</v>
      </c>
      <c r="B6" s="5" t="n">
        <v>26235</v>
      </c>
      <c r="C6" s="5" t="n">
        <v>-28756</v>
      </c>
      <c r="D6" s="5" t="n">
        <v>-17849</v>
      </c>
    </row>
    <row r="7" spans="1:4">
      <c r="A7" s="4" t="s">
        <v>252</v>
      </c>
      <c r="B7" s="4" t="s">
        <v>35</v>
      </c>
      <c r="C7" s="4" t="s">
        <v>35</v>
      </c>
      <c r="D7" s="4" t="s">
        <v>3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3</v>
      </c>
      <c r="B1" s="2" t="s">
        <v>1</v>
      </c>
    </row>
    <row r="2" spans="1:3">
      <c r="B2" s="2" t="s">
        <v>2</v>
      </c>
      <c r="C2" s="2" t="s">
        <v>32</v>
      </c>
    </row>
    <row r="3" spans="1:3">
      <c r="A3" s="3" t="s">
        <v>138</v>
      </c>
    </row>
    <row r="4" spans="1:3">
      <c r="A4" s="4" t="s">
        <v>254</v>
      </c>
      <c r="B4" s="6" t="n">
        <v>1061987</v>
      </c>
      <c r="C4" s="6" t="n">
        <v>1091450</v>
      </c>
    </row>
    <row r="5" spans="1:3">
      <c r="A5" s="4" t="s">
        <v>255</v>
      </c>
      <c r="B5" s="4" t="s">
        <v>256</v>
      </c>
      <c r="C5" s="4" t="s">
        <v>256</v>
      </c>
    </row>
    <row r="6" spans="1:3">
      <c r="A6" s="4" t="s">
        <v>257</v>
      </c>
      <c r="B6" s="4" t="s">
        <v>258</v>
      </c>
      <c r="C6" s="4" t="s">
        <v>259</v>
      </c>
    </row>
    <row r="7" spans="1:3">
      <c r="A7" s="4" t="s">
        <v>260</v>
      </c>
      <c r="B7" s="4" t="s">
        <v>261</v>
      </c>
      <c r="C7" s="4" t="s">
        <v>261</v>
      </c>
    </row>
    <row r="8" spans="1:3">
      <c r="A8" s="4" t="s">
        <v>262</v>
      </c>
      <c r="B8" s="6" t="n">
        <v>144938</v>
      </c>
      <c r="C8" s="6" t="n">
        <v>171173</v>
      </c>
    </row>
    <row r="9" spans="1:3">
      <c r="A9" s="4" t="s">
        <v>263</v>
      </c>
      <c r="B9" s="5" t="n">
        <v>-144938</v>
      </c>
      <c r="C9" s="5" t="n">
        <v>-171173</v>
      </c>
    </row>
    <row r="10" spans="1:3">
      <c r="A10" s="4" t="s">
        <v>264</v>
      </c>
      <c r="B10" s="4" t="s">
        <v>35</v>
      </c>
      <c r="C10" s="4" t="s">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v>
      </c>
      <c r="B1" s="2" t="s">
        <v>2</v>
      </c>
      <c r="C1" s="2" t="s">
        <v>50</v>
      </c>
      <c r="D1" s="2" t="s">
        <v>32</v>
      </c>
    </row>
    <row r="2" spans="1:4">
      <c r="A2" s="3" t="s">
        <v>51</v>
      </c>
    </row>
    <row r="3" spans="1:4">
      <c r="A3" s="4" t="s">
        <v>52</v>
      </c>
      <c r="B3" s="5" t="n">
        <v>200000000</v>
      </c>
      <c r="C3" s="5" t="n">
        <v>75000000</v>
      </c>
      <c r="D3" s="5" t="n">
        <v>200000000</v>
      </c>
    </row>
    <row r="4" spans="1:4">
      <c r="A4" s="4" t="s">
        <v>53</v>
      </c>
      <c r="B4" s="7" t="n">
        <v>0.001</v>
      </c>
      <c r="C4" s="7" t="n">
        <v>0.001</v>
      </c>
      <c r="D4" s="7" t="n">
        <v>0.001</v>
      </c>
    </row>
    <row r="5" spans="1:4">
      <c r="A5" s="4" t="s">
        <v>54</v>
      </c>
      <c r="B5" s="5" t="n">
        <v>9945000</v>
      </c>
      <c r="D5" s="5" t="n">
        <v>9925000</v>
      </c>
    </row>
    <row r="6" spans="1:4">
      <c r="A6" s="4" t="s">
        <v>55</v>
      </c>
      <c r="B6" s="5" t="n">
        <v>9945000</v>
      </c>
      <c r="D6" s="5" t="n">
        <v>9925000</v>
      </c>
    </row>
    <row r="7" spans="1:4">
      <c r="A7" s="4" t="s">
        <v>56</v>
      </c>
      <c r="B7" s="5" t="n">
        <v>10000000</v>
      </c>
      <c r="C7" s="5" t="n">
        <v>10000000</v>
      </c>
      <c r="D7" s="5" t="n">
        <v>10000000</v>
      </c>
    </row>
    <row r="8" spans="1:4">
      <c r="A8" s="4" t="s">
        <v>57</v>
      </c>
      <c r="B8" s="7" t="n">
        <v>0.001</v>
      </c>
      <c r="C8" s="7" t="n">
        <v>0.001</v>
      </c>
      <c r="D8"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2</v>
      </c>
      <c r="D2" s="2" t="s">
        <v>59</v>
      </c>
    </row>
    <row r="3" spans="1:4">
      <c r="A3" s="3" t="s">
        <v>141</v>
      </c>
    </row>
    <row r="4" spans="1:4">
      <c r="A4" s="4" t="s">
        <v>234</v>
      </c>
      <c r="B4" s="6" t="n">
        <v>45000</v>
      </c>
      <c r="C4" s="6" t="n">
        <v>60000</v>
      </c>
      <c r="D4" s="6" t="n">
        <v>60000</v>
      </c>
    </row>
    <row r="5" spans="1:4">
      <c r="A5" s="4" t="s">
        <v>235</v>
      </c>
      <c r="B5" s="6" t="n">
        <v>2700</v>
      </c>
      <c r="C5" s="6" t="n">
        <v>3600</v>
      </c>
      <c r="D5" s="6" t="n">
        <v>36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32</v>
      </c>
      <c r="C2" s="2" t="s">
        <v>59</v>
      </c>
      <c r="D2" s="2" t="s">
        <v>267</v>
      </c>
    </row>
    <row r="3" spans="1:4">
      <c r="A3" s="3" t="s">
        <v>141</v>
      </c>
    </row>
    <row r="4" spans="1:4">
      <c r="A4" s="4" t="s">
        <v>268</v>
      </c>
      <c r="B4" s="4" t="s">
        <v>35</v>
      </c>
      <c r="C4" s="4" t="s">
        <v>35</v>
      </c>
      <c r="D4" s="4" t="s">
        <v>35</v>
      </c>
    </row>
    <row r="5" spans="1:4">
      <c r="A5" s="4" t="s">
        <v>269</v>
      </c>
      <c r="B5" s="4" t="s">
        <v>35</v>
      </c>
      <c r="C5" s="4" t="s">
        <v>35</v>
      </c>
      <c r="D5" s="4" t="s">
        <v>3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0</v>
      </c>
      <c r="B1" s="2" t="s">
        <v>271</v>
      </c>
      <c r="C1" s="2" t="s">
        <v>238</v>
      </c>
      <c r="D1" s="2" t="s">
        <v>221</v>
      </c>
      <c r="E1" s="2" t="s">
        <v>222</v>
      </c>
      <c r="F1" s="2" t="s">
        <v>223</v>
      </c>
      <c r="G1" s="2" t="s">
        <v>224</v>
      </c>
      <c r="H1" s="2" t="s">
        <v>225</v>
      </c>
      <c r="I1" s="2" t="s">
        <v>226</v>
      </c>
      <c r="J1" s="2" t="s">
        <v>272</v>
      </c>
      <c r="K1" s="2" t="s">
        <v>2</v>
      </c>
      <c r="L1" s="2" t="s">
        <v>32</v>
      </c>
      <c r="M1" s="2" t="s">
        <v>59</v>
      </c>
    </row>
    <row r="2" spans="1:13">
      <c r="A2" s="4" t="s">
        <v>273</v>
      </c>
      <c r="D2" s="5" t="n">
        <v>20000</v>
      </c>
      <c r="E2" s="5" t="n">
        <v>15000</v>
      </c>
      <c r="F2" s="5" t="n">
        <v>15000</v>
      </c>
      <c r="G2" s="5" t="n">
        <v>10000</v>
      </c>
      <c r="H2" s="5" t="n">
        <v>10000</v>
      </c>
      <c r="I2" s="5" t="n">
        <v>25000</v>
      </c>
    </row>
    <row r="3" spans="1:13">
      <c r="A3" s="4" t="s">
        <v>274</v>
      </c>
      <c r="K3" s="6" t="n">
        <v>20000</v>
      </c>
      <c r="L3" s="6" t="n">
        <v>30000</v>
      </c>
      <c r="M3" s="6" t="n">
        <v>45000</v>
      </c>
    </row>
    <row r="4" spans="1:13">
      <c r="A4" s="4" t="s">
        <v>239</v>
      </c>
      <c r="C4" s="6" t="n">
        <v>80</v>
      </c>
    </row>
    <row r="5" spans="1:13">
      <c r="A5" s="4" t="s">
        <v>234</v>
      </c>
      <c r="C5" s="6" t="n">
        <v>2000</v>
      </c>
    </row>
    <row r="6" spans="1:13">
      <c r="A6" s="4" t="s">
        <v>275</v>
      </c>
    </row>
    <row r="7" spans="1:13">
      <c r="A7" s="4" t="s">
        <v>273</v>
      </c>
      <c r="J7" s="5" t="n">
        <v>27610000</v>
      </c>
    </row>
    <row r="8" spans="1:13">
      <c r="A8" s="4" t="s">
        <v>276</v>
      </c>
      <c r="J8" s="6" t="n">
        <v>1380500</v>
      </c>
    </row>
    <row r="9" spans="1:13">
      <c r="A9" s="4" t="s">
        <v>274</v>
      </c>
      <c r="J9" s="6" t="n">
        <v>50000</v>
      </c>
    </row>
    <row r="10" spans="1:13">
      <c r="A10" s="4" t="s">
        <v>239</v>
      </c>
      <c r="B10" s="6" t="n">
        <v>80</v>
      </c>
    </row>
    <row r="11" spans="1:13">
      <c r="A11" s="4" t="s">
        <v>234</v>
      </c>
      <c r="B11"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8</v>
      </c>
      <c r="B1" s="2" t="s">
        <v>1</v>
      </c>
    </row>
    <row r="2" spans="1:4">
      <c r="B2" s="2" t="s">
        <v>2</v>
      </c>
      <c r="C2" s="2" t="s">
        <v>32</v>
      </c>
      <c r="D2" s="2" t="s">
        <v>59</v>
      </c>
    </row>
    <row r="3" spans="1:4">
      <c r="A3" s="3" t="s">
        <v>60</v>
      </c>
    </row>
    <row r="4" spans="1:4">
      <c r="A4" s="4" t="s">
        <v>61</v>
      </c>
      <c r="B4" s="6" t="n">
        <v>50000</v>
      </c>
      <c r="C4" s="4" t="s">
        <v>35</v>
      </c>
      <c r="D4" s="4" t="s">
        <v>35</v>
      </c>
    </row>
    <row r="5" spans="1:4">
      <c r="A5" s="3" t="s">
        <v>62</v>
      </c>
    </row>
    <row r="6" spans="1:4">
      <c r="A6" s="4" t="s">
        <v>63</v>
      </c>
      <c r="B6" s="5" t="n">
        <v>276</v>
      </c>
      <c r="C6" s="5" t="n">
        <v>342</v>
      </c>
      <c r="D6" s="5" t="n">
        <v>305</v>
      </c>
    </row>
    <row r="7" spans="1:4">
      <c r="A7" s="4" t="s">
        <v>64</v>
      </c>
      <c r="B7" s="4" t="s">
        <v>35</v>
      </c>
      <c r="C7" s="5" t="n">
        <v>1568</v>
      </c>
      <c r="D7" s="5" t="n">
        <v>9551</v>
      </c>
    </row>
    <row r="8" spans="1:4">
      <c r="A8" s="4" t="s">
        <v>65</v>
      </c>
      <c r="B8" s="5" t="n">
        <v>12325</v>
      </c>
      <c r="C8" s="5" t="n">
        <v>9644</v>
      </c>
      <c r="D8" s="5" t="n">
        <v>15494</v>
      </c>
    </row>
    <row r="9" spans="1:4">
      <c r="A9" s="4" t="s">
        <v>66</v>
      </c>
      <c r="B9" s="5" t="n">
        <v>-1050</v>
      </c>
      <c r="C9" s="5" t="n">
        <v>211</v>
      </c>
      <c r="D9" s="5" t="n">
        <v>-1353</v>
      </c>
    </row>
    <row r="10" spans="1:4">
      <c r="A10" s="4" t="s">
        <v>67</v>
      </c>
      <c r="B10" s="4" t="s">
        <v>35</v>
      </c>
      <c r="C10" s="5" t="n">
        <v>50000</v>
      </c>
      <c r="D10" s="4" t="s">
        <v>35</v>
      </c>
    </row>
    <row r="11" spans="1:4">
      <c r="A11" s="4" t="s">
        <v>68</v>
      </c>
      <c r="B11" s="5" t="n">
        <v>15934</v>
      </c>
      <c r="C11" s="5" t="n">
        <v>15092</v>
      </c>
      <c r="D11" s="5" t="n">
        <v>13600</v>
      </c>
    </row>
    <row r="12" spans="1:4">
      <c r="A12" s="4" t="s">
        <v>69</v>
      </c>
      <c r="B12" s="5" t="n">
        <v>45000</v>
      </c>
      <c r="C12" s="5" t="n">
        <v>60000</v>
      </c>
      <c r="D12" s="5" t="n">
        <v>60000</v>
      </c>
    </row>
    <row r="13" spans="1:4">
      <c r="A13" s="4" t="s">
        <v>70</v>
      </c>
      <c r="B13" s="5" t="n">
        <v>3741</v>
      </c>
      <c r="C13" s="4" t="s">
        <v>35</v>
      </c>
      <c r="D13" s="4" t="s">
        <v>35</v>
      </c>
    </row>
    <row r="14" spans="1:4">
      <c r="A14" s="4" t="s">
        <v>71</v>
      </c>
      <c r="B14" s="5" t="n">
        <v>250</v>
      </c>
      <c r="C14" s="5" t="n">
        <v>221</v>
      </c>
      <c r="D14" s="5" t="n">
        <v>100</v>
      </c>
    </row>
    <row r="15" spans="1:4">
      <c r="A15" s="4" t="s">
        <v>72</v>
      </c>
      <c r="B15" s="5" t="n">
        <v>12258</v>
      </c>
      <c r="C15" s="5" t="n">
        <v>7500</v>
      </c>
      <c r="D15" s="5" t="n">
        <v>7500</v>
      </c>
    </row>
    <row r="16" spans="1:4">
      <c r="A16" s="4" t="s">
        <v>73</v>
      </c>
      <c r="B16" s="5" t="n">
        <v>2700</v>
      </c>
      <c r="C16" s="5" t="n">
        <v>3600</v>
      </c>
      <c r="D16" s="5" t="n">
        <v>3600</v>
      </c>
    </row>
    <row r="17" spans="1:4">
      <c r="A17" s="4" t="s">
        <v>74</v>
      </c>
      <c r="B17" s="5" t="n">
        <v>426</v>
      </c>
      <c r="C17" s="4" t="s">
        <v>35</v>
      </c>
      <c r="D17" s="5" t="n">
        <v>7301</v>
      </c>
    </row>
    <row r="18" spans="1:4">
      <c r="A18" s="4" t="s">
        <v>75</v>
      </c>
      <c r="B18" s="5" t="n">
        <v>-91860</v>
      </c>
      <c r="C18" s="5" t="n">
        <v>-148178</v>
      </c>
      <c r="D18" s="5" t="n">
        <v>-116098</v>
      </c>
    </row>
    <row r="19" spans="1:4">
      <c r="A19" s="4" t="s">
        <v>76</v>
      </c>
      <c r="B19" s="5" t="n">
        <v>-41860</v>
      </c>
      <c r="C19" s="5" t="n">
        <v>-148178</v>
      </c>
      <c r="D19" s="5" t="n">
        <v>-116098</v>
      </c>
    </row>
    <row r="20" spans="1:4">
      <c r="A20" s="3" t="s">
        <v>77</v>
      </c>
    </row>
    <row r="21" spans="1:4">
      <c r="A21" s="4" t="s">
        <v>78</v>
      </c>
      <c r="B21" s="5" t="n">
        <v>50000</v>
      </c>
      <c r="C21" s="4" t="s">
        <v>35</v>
      </c>
      <c r="D21" s="4" t="s">
        <v>35</v>
      </c>
    </row>
    <row r="22" spans="1:4">
      <c r="A22" s="4" t="s">
        <v>79</v>
      </c>
      <c r="B22" s="5" t="n">
        <v>21324</v>
      </c>
      <c r="C22" s="4" t="s">
        <v>35</v>
      </c>
      <c r="D22" s="4" t="s">
        <v>35</v>
      </c>
    </row>
    <row r="23" spans="1:4">
      <c r="A23" s="4" t="s">
        <v>80</v>
      </c>
      <c r="B23" s="6" t="n">
        <v>29464</v>
      </c>
      <c r="C23" s="6" t="n">
        <v>-148178</v>
      </c>
      <c r="D23" s="6" t="n">
        <v>-116098</v>
      </c>
    </row>
    <row r="24" spans="1:4">
      <c r="A24" s="4" t="s">
        <v>81</v>
      </c>
      <c r="B24" s="7" t="n">
        <v>0.003</v>
      </c>
      <c r="C24" s="7" t="n">
        <v>-0.015</v>
      </c>
      <c r="D24" s="7" t="n">
        <v>-0.012</v>
      </c>
    </row>
    <row r="25" spans="1:4">
      <c r="A25" s="4" t="s">
        <v>82</v>
      </c>
      <c r="B25" s="5" t="n">
        <v>9928890</v>
      </c>
      <c r="C25" s="5" t="n">
        <v>9909959</v>
      </c>
      <c r="D25" s="5" t="n">
        <v>98772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v>
      </c>
      <c r="B1" s="2" t="s">
        <v>1</v>
      </c>
    </row>
    <row r="2" spans="1:4">
      <c r="B2" s="2" t="s">
        <v>2</v>
      </c>
      <c r="C2" s="2" t="s">
        <v>32</v>
      </c>
      <c r="D2" s="2" t="s">
        <v>59</v>
      </c>
    </row>
    <row r="3" spans="1:4">
      <c r="A3" s="3" t="s">
        <v>84</v>
      </c>
    </row>
    <row r="4" spans="1:4">
      <c r="A4" s="4" t="s">
        <v>80</v>
      </c>
      <c r="B4" s="6" t="n">
        <v>29464</v>
      </c>
      <c r="C4" s="6" t="n">
        <v>-148178</v>
      </c>
      <c r="D4" s="6" t="n">
        <v>-116098</v>
      </c>
    </row>
    <row r="5" spans="1:4">
      <c r="A5" s="3" t="s">
        <v>85</v>
      </c>
    </row>
    <row r="6" spans="1:4">
      <c r="A6" s="4" t="s">
        <v>86</v>
      </c>
      <c r="B6" s="5" t="n">
        <v>47700</v>
      </c>
      <c r="C6" s="5" t="n">
        <v>63600</v>
      </c>
      <c r="D6" s="5" t="n">
        <v>63600</v>
      </c>
    </row>
    <row r="7" spans="1:4">
      <c r="A7" s="4" t="s">
        <v>87</v>
      </c>
      <c r="B7" s="5" t="n">
        <v>-50000</v>
      </c>
      <c r="C7" s="4" t="s">
        <v>35</v>
      </c>
      <c r="D7" s="4" t="s">
        <v>35</v>
      </c>
    </row>
    <row r="8" spans="1:4">
      <c r="A8" s="4" t="s">
        <v>88</v>
      </c>
      <c r="B8" s="5" t="n">
        <v>-21324</v>
      </c>
      <c r="C8" s="4" t="s">
        <v>35</v>
      </c>
      <c r="D8" s="4" t="s">
        <v>35</v>
      </c>
    </row>
    <row r="9" spans="1:4">
      <c r="A9" s="3" t="s">
        <v>89</v>
      </c>
    </row>
    <row r="10" spans="1:4">
      <c r="A10" s="4" t="s">
        <v>90</v>
      </c>
      <c r="B10" s="5" t="n">
        <v>-50000</v>
      </c>
      <c r="C10" s="4" t="s">
        <v>35</v>
      </c>
      <c r="D10" s="4" t="s">
        <v>35</v>
      </c>
    </row>
    <row r="11" spans="1:4">
      <c r="A11" s="4" t="s">
        <v>37</v>
      </c>
      <c r="B11" s="5" t="n">
        <v>-100</v>
      </c>
      <c r="C11" s="4" t="s">
        <v>35</v>
      </c>
      <c r="D11" s="4" t="s">
        <v>35</v>
      </c>
    </row>
    <row r="12" spans="1:4">
      <c r="A12" s="4" t="s">
        <v>91</v>
      </c>
      <c r="B12" s="5" t="n">
        <v>21611</v>
      </c>
      <c r="C12" s="5" t="n">
        <v>6855</v>
      </c>
      <c r="D12" s="5" t="n">
        <v>-226</v>
      </c>
    </row>
    <row r="13" spans="1:4">
      <c r="A13" s="4" t="s">
        <v>92</v>
      </c>
      <c r="B13" s="4" t="s">
        <v>35</v>
      </c>
      <c r="C13" s="5" t="n">
        <v>50000</v>
      </c>
      <c r="D13" s="4" t="s">
        <v>35</v>
      </c>
    </row>
    <row r="14" spans="1:4">
      <c r="A14" s="4" t="s">
        <v>93</v>
      </c>
      <c r="B14" s="5" t="n">
        <v>-22649</v>
      </c>
      <c r="C14" s="5" t="n">
        <v>-27723</v>
      </c>
      <c r="D14" s="5" t="n">
        <v>-52724</v>
      </c>
    </row>
    <row r="15" spans="1:4">
      <c r="A15" s="3" t="s">
        <v>94</v>
      </c>
    </row>
    <row r="16" spans="1:4">
      <c r="A16" s="4" t="s">
        <v>95</v>
      </c>
      <c r="B16" s="5" t="n">
        <v>20000</v>
      </c>
      <c r="C16" s="5" t="n">
        <v>30000</v>
      </c>
      <c r="D16" s="5" t="n">
        <v>45000</v>
      </c>
    </row>
    <row r="17" spans="1:4">
      <c r="A17" s="4" t="s">
        <v>96</v>
      </c>
      <c r="B17" s="5" t="n">
        <v>20000</v>
      </c>
      <c r="C17" s="5" t="n">
        <v>30000</v>
      </c>
      <c r="D17" s="5" t="n">
        <v>45000</v>
      </c>
    </row>
    <row r="18" spans="1:4">
      <c r="A18" s="4" t="s">
        <v>97</v>
      </c>
      <c r="B18" s="5" t="n">
        <v>-2649</v>
      </c>
      <c r="C18" s="5" t="n">
        <v>2277</v>
      </c>
      <c r="D18" s="5" t="n">
        <v>-7724</v>
      </c>
    </row>
    <row r="19" spans="1:4">
      <c r="A19" s="4" t="s">
        <v>98</v>
      </c>
      <c r="B19" s="5" t="n">
        <v>2649</v>
      </c>
      <c r="C19" s="5" t="n">
        <v>372</v>
      </c>
      <c r="D19" s="5" t="n">
        <v>8096</v>
      </c>
    </row>
    <row r="20" spans="1:4">
      <c r="A20" s="4" t="s">
        <v>99</v>
      </c>
      <c r="B20" s="4" t="s">
        <v>35</v>
      </c>
      <c r="C20" s="6" t="n">
        <v>2649</v>
      </c>
      <c r="D20" s="6" t="n">
        <v>3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23"/>
    <col customWidth="1" max="3" min="3" width="36"/>
    <col customWidth="1" max="4" min="4" width="58"/>
    <col customWidth="1" max="5" min="5" width="10"/>
  </cols>
  <sheetData>
    <row r="1" spans="1:5">
      <c r="A1" s="1" t="s">
        <v>100</v>
      </c>
      <c r="B1" s="2" t="s">
        <v>101</v>
      </c>
      <c r="C1" s="2" t="s">
        <v>102</v>
      </c>
      <c r="D1" s="2" t="s">
        <v>103</v>
      </c>
      <c r="E1" s="2" t="s">
        <v>104</v>
      </c>
    </row>
    <row r="2" spans="1:5">
      <c r="A2" s="4" t="s">
        <v>105</v>
      </c>
      <c r="B2" s="6" t="n">
        <v>9850</v>
      </c>
      <c r="C2" s="6" t="n">
        <v>816450</v>
      </c>
      <c r="D2" s="6" t="n">
        <v>-827175</v>
      </c>
      <c r="E2" s="6" t="n">
        <v>-875</v>
      </c>
    </row>
    <row r="3" spans="1:5">
      <c r="A3" s="4" t="s">
        <v>106</v>
      </c>
      <c r="B3" s="5" t="n">
        <v>9850000</v>
      </c>
    </row>
    <row r="4" spans="1:5">
      <c r="A4" s="4" t="s">
        <v>107</v>
      </c>
      <c r="B4" s="4" t="s">
        <v>35</v>
      </c>
      <c r="C4" s="5" t="n">
        <v>63600</v>
      </c>
      <c r="D4" s="4" t="s">
        <v>35</v>
      </c>
      <c r="E4" s="5" t="n">
        <v>63600</v>
      </c>
    </row>
    <row r="5" spans="1:5">
      <c r="A5" s="4" t="s">
        <v>108</v>
      </c>
      <c r="B5" s="6" t="n">
        <v>45</v>
      </c>
      <c r="C5" s="5" t="n">
        <v>44955</v>
      </c>
      <c r="D5" s="4" t="s">
        <v>35</v>
      </c>
      <c r="E5" s="5" t="n">
        <v>45000</v>
      </c>
    </row>
    <row r="6" spans="1:5">
      <c r="A6" s="4" t="s">
        <v>109</v>
      </c>
      <c r="B6" s="5" t="n">
        <v>45000</v>
      </c>
    </row>
    <row r="7" spans="1:5">
      <c r="A7" s="4" t="s">
        <v>110</v>
      </c>
      <c r="B7" s="4" t="s">
        <v>35</v>
      </c>
      <c r="C7" s="4" t="s">
        <v>35</v>
      </c>
      <c r="D7" s="5" t="n">
        <v>-116098</v>
      </c>
      <c r="E7" s="5" t="n">
        <v>-116098</v>
      </c>
    </row>
    <row r="8" spans="1:5">
      <c r="A8" s="4" t="s">
        <v>111</v>
      </c>
      <c r="B8" s="6" t="n">
        <v>9895</v>
      </c>
      <c r="C8" s="5" t="n">
        <v>925005</v>
      </c>
      <c r="D8" s="5" t="n">
        <v>-943273</v>
      </c>
      <c r="E8" s="5" t="n">
        <v>-8373</v>
      </c>
    </row>
    <row r="9" spans="1:5">
      <c r="A9" s="4" t="s">
        <v>112</v>
      </c>
      <c r="B9" s="5" t="n">
        <v>9895000</v>
      </c>
    </row>
    <row r="10" spans="1:5">
      <c r="A10" s="4" t="s">
        <v>107</v>
      </c>
      <c r="B10" s="4" t="s">
        <v>35</v>
      </c>
      <c r="C10" s="5" t="n">
        <v>63600</v>
      </c>
      <c r="D10" s="4" t="s">
        <v>35</v>
      </c>
      <c r="E10" s="5" t="n">
        <v>63600</v>
      </c>
    </row>
    <row r="11" spans="1:5">
      <c r="A11" s="4" t="s">
        <v>108</v>
      </c>
      <c r="B11" s="6" t="n">
        <v>30</v>
      </c>
      <c r="C11" s="5" t="n">
        <v>29970</v>
      </c>
      <c r="D11" s="4" t="s">
        <v>35</v>
      </c>
      <c r="E11" s="5" t="n">
        <v>30000</v>
      </c>
    </row>
    <row r="12" spans="1:5">
      <c r="A12" s="4" t="s">
        <v>109</v>
      </c>
      <c r="B12" s="5" t="n">
        <v>30000</v>
      </c>
    </row>
    <row r="13" spans="1:5">
      <c r="A13" s="4" t="s">
        <v>110</v>
      </c>
      <c r="B13" s="4" t="s">
        <v>35</v>
      </c>
      <c r="C13" s="4" t="s">
        <v>35</v>
      </c>
      <c r="D13" s="5" t="n">
        <v>-148178</v>
      </c>
      <c r="E13" s="5" t="n">
        <v>-148178</v>
      </c>
    </row>
    <row r="14" spans="1:5">
      <c r="A14" s="4" t="s">
        <v>113</v>
      </c>
      <c r="B14" s="6" t="n">
        <v>9925</v>
      </c>
      <c r="C14" s="5" t="n">
        <v>1018575</v>
      </c>
      <c r="D14" s="5" t="n">
        <v>-1091451</v>
      </c>
      <c r="E14" s="5" t="n">
        <v>-62951</v>
      </c>
    </row>
    <row r="15" spans="1:5">
      <c r="A15" s="4" t="s">
        <v>114</v>
      </c>
      <c r="B15" s="5" t="n">
        <v>9925000</v>
      </c>
    </row>
    <row r="16" spans="1:5">
      <c r="A16" s="4" t="s">
        <v>107</v>
      </c>
      <c r="B16" s="4" t="s">
        <v>35</v>
      </c>
      <c r="C16" s="5" t="n">
        <v>47700</v>
      </c>
      <c r="D16" s="4" t="s">
        <v>35</v>
      </c>
      <c r="E16" s="5" t="n">
        <v>47700</v>
      </c>
    </row>
    <row r="17" spans="1:5">
      <c r="A17" s="4" t="s">
        <v>108</v>
      </c>
      <c r="B17" s="6" t="n">
        <v>20</v>
      </c>
      <c r="C17" s="5" t="n">
        <v>19980</v>
      </c>
      <c r="D17" s="4" t="s">
        <v>35</v>
      </c>
      <c r="E17" s="5" t="n">
        <v>20000</v>
      </c>
    </row>
    <row r="18" spans="1:5">
      <c r="A18" s="4" t="s">
        <v>109</v>
      </c>
      <c r="B18" s="5" t="n">
        <v>20000</v>
      </c>
    </row>
    <row r="19" spans="1:5">
      <c r="A19" s="4" t="s">
        <v>110</v>
      </c>
      <c r="B19" s="4" t="s">
        <v>35</v>
      </c>
      <c r="C19" s="4" t="s">
        <v>35</v>
      </c>
      <c r="D19" s="5" t="n">
        <v>29464</v>
      </c>
      <c r="E19" s="5" t="n">
        <v>29464</v>
      </c>
    </row>
    <row r="20" spans="1:5">
      <c r="A20" s="4" t="s">
        <v>115</v>
      </c>
      <c r="B20" s="6" t="n">
        <v>9945</v>
      </c>
      <c r="C20" s="6" t="n">
        <v>1086255</v>
      </c>
      <c r="D20" s="6" t="n">
        <v>-1061987</v>
      </c>
      <c r="E20" s="6" t="n">
        <v>34213</v>
      </c>
    </row>
    <row r="21" spans="1:5">
      <c r="A21" s="4" t="s">
        <v>116</v>
      </c>
      <c r="B21" s="5" t="n">
        <v>9945000</v>
      </c>
      <c r="E21" s="5" t="n">
        <v>99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5:52:16Z</dcterms:created>
  <dcterms:modified xmlns:dcterms="http://purl.org/dc/terms/" xmlns:xsi="http://www.w3.org/2001/XMLSchema-instance" xsi:type="dcterms:W3CDTF">2017-10-05T15:52:16Z</dcterms:modified>
</cp:coreProperties>
</file>